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Variable Portfolio – Partners Core Bond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riable Portfolio – Partners Core Bond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1 $ 0.48 %</t>
        </is>
      </c>
    </row>
    <row r="21">
      <c r="A21" s="4" t="inlineStr">
        <is>
          <t>Expenses Paid, Amount</t>
        </is>
      </c>
      <c r="B21" s="5" t="n">
        <v>24</v>
      </c>
    </row>
    <row r="22">
      <c r="A22" s="4" t="inlineStr">
        <is>
          <t>Expense Ratio, Percent</t>
        </is>
      </c>
      <c r="B22" s="6" t="n">
        <v>0.0048</v>
      </c>
    </row>
    <row r="23">
      <c r="A23" s="4" t="inlineStr">
        <is>
          <t>Net Assets</t>
        </is>
      </c>
      <c r="B23" s="5" t="n">
        <v>4842681173</v>
      </c>
    </row>
    <row r="24">
      <c r="A24" s="4" t="inlineStr">
        <is>
          <t>Holdings Count | Holdings</t>
        </is>
      </c>
      <c r="B24" s="7" t="n">
        <v>2741</v>
      </c>
    </row>
    <row r="25">
      <c r="A25" s="4" t="inlineStr">
        <is>
          <t>Investment Company, Portfolio Turnover</t>
        </is>
      </c>
      <c r="B25" s="8" t="n">
        <v>1.14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Fund net assets $4,842,681,173 Total number of portfolio holdings 2,741 Portfolio turnover for the reporting period 114% </t>
        </is>
      </c>
    </row>
    <row r="27">
      <c r="A27" s="4" t="inlineStr">
        <is>
          <t>Holdings [Text Block]</t>
        </is>
      </c>
      <c r="B27" s="4" t="inlineStr">
        <is>
          <t>Bond ratings on Fund holdings are divided into categories ranging from highest to lowest credit quality, determined by using the middle rating of Moody’s, S&amp;P and Fitch, after dropping the highest and lowest available ratings. When ratings are available from only two rating agencies, the lower rating is used. When a rating is available from only one rating agency, that rating is used. If a security is not rated by Moody's, S&amp;P and Fitch, but has a rating by Kroll and/or DBRS, the same methodology is applied to those bonds that would otherwise be not rated. When a bond is not rated by any rating agency, it is designated as “Not rated.” Credit quality ratings assigned by a rating agency are subjective opinions, not statements of fact, and are subject to change, including daily. Top Holdings Uniform Mortgage-Backed Security TBA 1.6% U.S. Treasury 1.0% U.S. Treasury 0.9% U.S. Treasury 0.8% Uniform Mortgage-Backed Security TBA 0.8% U.S. Treasury 0.8% Federal National Mortgage Association 0.7% U.S. Treasury 0.6% U.S. Treasury 0.6% U.S. Treasury 0.6% Asset Categories Credit Quality</t>
        </is>
      </c>
    </row>
    <row r="28">
      <c r="A28" s="4" t="inlineStr">
        <is>
          <t>Largest Holdings [Text Block]</t>
        </is>
      </c>
      <c r="B28" s="4" t="inlineStr">
        <is>
          <t>Top Holdings Uniform Mortgage-Backed Security TBA 1.6% U.S. Treasury 1.0% U.S. Treasury 0.9% U.S. Treasury 0.8% Uniform Mortgage-Backed Security TBA 0.8% U.S. Treasury 0.8% Federal National Mortgage Association 0.7% U.S. Treasury 0.6% U.S. Treasury 0.6% U.S. Treasury 0.6%</t>
        </is>
      </c>
    </row>
    <row r="29">
      <c r="A29" s="4" t="inlineStr">
        <is>
          <t>Variable Portfolio – Partners Core Bond Fund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Variable Portfolio – Partners Core Bond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2 $ 0.73 %</t>
        </is>
      </c>
    </row>
    <row r="40">
      <c r="A40" s="4" t="inlineStr">
        <is>
          <t>Expenses Paid, Amount</t>
        </is>
      </c>
      <c r="B40" s="5" t="n">
        <v>36</v>
      </c>
    </row>
    <row r="41">
      <c r="A41" s="4" t="inlineStr">
        <is>
          <t>Expense Ratio, Percent</t>
        </is>
      </c>
      <c r="B41" s="6" t="n">
        <v>0.0073</v>
      </c>
    </row>
    <row r="42">
      <c r="A42" s="4" t="inlineStr">
        <is>
          <t>Net Assets</t>
        </is>
      </c>
      <c r="B42" s="5" t="n">
        <v>4842681173</v>
      </c>
    </row>
    <row r="43">
      <c r="A43" s="4" t="inlineStr">
        <is>
          <t>Holdings Count | Holdings</t>
        </is>
      </c>
      <c r="B43" s="7" t="n">
        <v>2741</v>
      </c>
    </row>
    <row r="44">
      <c r="A44" s="4" t="inlineStr">
        <is>
          <t>Investment Company, Portfolio Turnover</t>
        </is>
      </c>
      <c r="B44" s="8" t="n">
        <v>1.14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2,741 Portfolio turnover for the reporting period 114%</t>
        </is>
      </c>
    </row>
    <row r="46">
      <c r="A46" s="4" t="inlineStr">
        <is>
          <t>Holdings [Text Block]</t>
        </is>
      </c>
      <c r="B46" s="4" t="inlineStr">
        <is>
          <t>Bond ratings on Fund holdings are divided into categories ranging from highest to lowest credit quality, determined by using the middle rating of Moody’s, S&amp;P and Fitch, after dropping the highest and lowest available ratings. When ratings are available from only two rating agencies, the lower rating is used. When a rating is available from only one rating agency, that rating is used. If a security is not rated by Moody's, S&amp;P and Fitch, but has a rating by Kroll and/or DBRS, the same methodology is applied to those bonds that would otherwise be not rated. When a bond is not rated by any rating agency, it is designated as “Not rated.” Credit quality ratings assigned by a rating agency are subjective opinions, not statements of fact, and are subject to change, including daily. Top Holdings Uniform Mortgage-Backed Security TBA 1.6% U.S. Treasury 1.0% U.S. Treasury 0.9% U.S. Treasury 0.8% Uniform Mortgage-Backed Security TBA 0.8% U.S. Treasury 0.8% Federal National Mortgage Association 0.7% U.S. Treasury 0.6% U.S. Treasury 0.6% U.S. Treasury 0.6% Asset Categories Credit Quality</t>
        </is>
      </c>
    </row>
    <row r="47">
      <c r="A47" s="4" t="inlineStr">
        <is>
          <t>Largest Holdings [Text Block]</t>
        </is>
      </c>
      <c r="B47" s="4" t="inlineStr">
        <is>
          <t>Top Holdings Uniform Mortgage-Backed Security TBA 1.6% U.S. Treasury 1.0% U.S. Treasury 0.9% U.S. Treasury 0.8% Uniform Mortgage-Backed Security TBA 0.8% U.S. Treasury 0.8% Federal National Mortgage Association 0.7% U.S. Treasury 0.6% U.S. Treasury 0.6% U.S. Treasury 0.6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Variable Portfolio – Partners Core Bond Fund Class 2 | Uniform Mortgage-Backed Security TBA07/15/2054 6.000%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6</v>
      </c>
    </row>
    <row r="5">
      <c r="A5" s="4" t="inlineStr">
        <is>
          <t>Variable Portfolio – Partners Core Bond Fund Class 2 | U.S. Treasury05/15/2041 2.250%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1</v>
      </c>
    </row>
    <row r="8">
      <c r="A8" s="4" t="inlineStr">
        <is>
          <t>Variable Portfolio – Partners Core Bond Fund Class 2 | U.S. Treasury08/15/2041 1.750%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8999999999999999</v>
      </c>
    </row>
    <row r="11">
      <c r="A11" s="4" t="inlineStr">
        <is>
          <t>Variable Portfolio – Partners Core Bond Fund Class 2 | U.S. Treasury08/31/2027 0.500%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8</v>
      </c>
    </row>
    <row r="14">
      <c r="A14" s="4" t="inlineStr">
        <is>
          <t>Variable Portfolio – Partners Core Bond Fund Class 2 | Uniform Mortgage-Backed Security TBA07/15/2054 6.500%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8</v>
      </c>
    </row>
    <row r="17">
      <c r="A17" s="4" t="inlineStr">
        <is>
          <t>Variable Portfolio – Partners Core Bond Fund Class 2 | U.S. Treasury02/15/2054 4.250%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8</v>
      </c>
    </row>
    <row r="20">
      <c r="A20" s="4" t="inlineStr">
        <is>
          <t>Variable Portfolio – Partners Core Bond Fund Class 2 | Federal National Mortgage Association04/01/2052 3.000%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7</v>
      </c>
    </row>
    <row r="23">
      <c r="A23" s="4" t="inlineStr">
        <is>
          <t>Variable Portfolio – Partners Core Bond Fund Class 2 | U.S. Treasury06/30/2029 4.250%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6</v>
      </c>
    </row>
    <row r="26">
      <c r="A26" s="4" t="inlineStr">
        <is>
          <t>Variable Portfolio – Partners Core Bond Fund Class 2 | U.S. Treasury08/15/2032 2.750%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6</v>
      </c>
    </row>
    <row r="29">
      <c r="A29" s="4" t="inlineStr">
        <is>
          <t>Variable Portfolio – Partners Core Bond Fund Class 2 | U.S. Treasury04/30/2029 4.625%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6</v>
      </c>
    </row>
    <row r="32">
      <c r="A32" s="4" t="inlineStr">
        <is>
          <t>Variable Portfolio – Partners Core Bond Fund Class 2 | Fitch, AA Rating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606</v>
      </c>
    </row>
    <row r="35">
      <c r="A35" s="4" t="inlineStr">
        <is>
          <t>Variable Portfolio – Partners Core Bond Fund Class 2 | Fitch, A Rating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9</v>
      </c>
    </row>
    <row r="38">
      <c r="A38" s="4" t="inlineStr">
        <is>
          <t>Variable Portfolio – Partners Core Bond Fund Class 2 | Fitch, BBB Rating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2</v>
      </c>
    </row>
    <row r="41">
      <c r="A41" s="4" t="inlineStr">
        <is>
          <t>Variable Portfolio – Partners Core Bond Fund Class 2 | Fitch, BB Rating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7</v>
      </c>
    </row>
    <row r="44">
      <c r="A44" s="4" t="inlineStr">
        <is>
          <t>Variable Portfolio – Partners Core Bond Fund Class 2 | Fitch, B Rating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7</v>
      </c>
    </row>
    <row r="47">
      <c r="A47" s="4" t="inlineStr">
        <is>
          <t>Variable Portfolio – Partners Core Bond Fund Class 2 | Fitch, CCC Rating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3</v>
      </c>
    </row>
    <row r="50">
      <c r="A50" s="4" t="inlineStr">
        <is>
          <t>Variable Portfolio – Partners Core Bond Fund Class 2 | Fitch, CC Rating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1</v>
      </c>
    </row>
    <row r="53">
      <c r="A53" s="4" t="inlineStr">
        <is>
          <t>Variable Portfolio – Partners Core Bond Fund Class 2 | Not rated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4</v>
      </c>
    </row>
    <row r="56">
      <c r="A56" s="4" t="inlineStr">
        <is>
          <t>Variable Portfolio – Partners Core Bond Fund Class 2 | Residential MortgageBacked Securities Agenc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309</v>
      </c>
    </row>
    <row r="59">
      <c r="A59" s="4" t="inlineStr">
        <is>
          <t>Variable Portfolio – Partners Core Bond Fund Class 2 | Corporate Bonds Not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83</v>
      </c>
    </row>
    <row r="62">
      <c r="A62" s="4" t="inlineStr">
        <is>
          <t>Variable Portfolio – Partners Core Bond Fund Class 2 | U.S. Treasury Obligation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58</v>
      </c>
    </row>
    <row r="65">
      <c r="A65" s="4" t="inlineStr">
        <is>
          <t>Variable Portfolio – Partners Core Bond Fund Class 2 | AssetBacked Securities NonAgency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94</v>
      </c>
    </row>
    <row r="68">
      <c r="A68" s="4" t="inlineStr">
        <is>
          <t>Variable Portfolio – Partners Core Bond Fund Class 2 | Commercial MortgageBacked Securities Agency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4</v>
      </c>
    </row>
    <row r="71">
      <c r="A71" s="4" t="inlineStr">
        <is>
          <t>Variable Portfolio – Partners Core Bond Fund Class 2 | Commercial MortgageBacked Securities NonAgency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4</v>
      </c>
    </row>
    <row r="74">
      <c r="A74" s="4" t="inlineStr">
        <is>
          <t>Variable Portfolio – Partners Core Bond Fund Class 2 | Money Market Fund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2</v>
      </c>
    </row>
    <row r="77">
      <c r="A77" s="4" t="inlineStr">
        <is>
          <t>Variable Portfolio – Partners Core Bond Fund Class 2 | Residential MortgageBacked Securities NonAgency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7</v>
      </c>
    </row>
    <row r="80">
      <c r="A80" s="4" t="inlineStr">
        <is>
          <t>Variable Portfolio – Partners Core Bond Fund Class 2 | Foreign Government Obligation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1</v>
      </c>
    </row>
    <row r="83">
      <c r="A83" s="4" t="inlineStr">
        <is>
          <t>Variable Portfolio – Partners Core Bond Fund Class 2 | Other Security Investment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8</v>
      </c>
    </row>
    <row r="86">
      <c r="A86" s="4" t="inlineStr">
        <is>
          <t>Variable Portfolio – Partners Core Bond Fund Class 1 | Uniform Mortgage-Backed Security TBA07/15/2054 6.000%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6</v>
      </c>
    </row>
    <row r="89">
      <c r="A89" s="4" t="inlineStr">
        <is>
          <t>Variable Portfolio – Partners Core Bond Fund Class 1 | U.S. Treasury05/15/2041 2.250%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1</v>
      </c>
    </row>
    <row r="92">
      <c r="A92" s="4" t="inlineStr">
        <is>
          <t>Variable Portfolio – Partners Core Bond Fund Class 1 | U.S. Treasury08/15/2041 1.750%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8999999999999999</v>
      </c>
    </row>
    <row r="95">
      <c r="A95" s="4" t="inlineStr">
        <is>
          <t>Variable Portfolio – Partners Core Bond Fund Class 1 | U.S. Treasury08/31/2027 0.500%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8</v>
      </c>
    </row>
    <row r="98">
      <c r="A98" s="4" t="inlineStr">
        <is>
          <t>Variable Portfolio – Partners Core Bond Fund Class 1 | Uniform Mortgage-Backed Security TBA07/15/2054 6.500%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8</v>
      </c>
    </row>
    <row r="101">
      <c r="A101" s="4" t="inlineStr">
        <is>
          <t>Variable Portfolio – Partners Core Bond Fund Class 1 | U.S. Treasury02/15/2054 4.250%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8</v>
      </c>
    </row>
    <row r="104">
      <c r="A104" s="4" t="inlineStr">
        <is>
          <t>Variable Portfolio – Partners Core Bond Fund Class 1 | Federal National Mortgage Association04/01/2052 3.000%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7</v>
      </c>
    </row>
    <row r="107">
      <c r="A107" s="4" t="inlineStr">
        <is>
          <t>Variable Portfolio – Partners Core Bond Fund Class 1 | U.S. Treasury06/30/2029 4.250%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6</v>
      </c>
    </row>
    <row r="110">
      <c r="A110" s="4" t="inlineStr">
        <is>
          <t>Variable Portfolio – Partners Core Bond Fund Class 1 | U.S. Treasury08/15/2032 2.750%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6</v>
      </c>
    </row>
    <row r="113">
      <c r="A113" s="4" t="inlineStr">
        <is>
          <t>Variable Portfolio – Partners Core Bond Fund Class 1 | U.S. Treasury04/30/2029 4.625%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6</v>
      </c>
    </row>
    <row r="116">
      <c r="A116" s="4" t="inlineStr">
        <is>
          <t>Variable Portfolio – Partners Core Bond Fund Class 1 | Fitch, AA Rating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606</v>
      </c>
    </row>
    <row r="119">
      <c r="A119" s="4" t="inlineStr">
        <is>
          <t>Variable Portfolio – Partners Core Bond Fund Class 1 | Fitch, A Rating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49</v>
      </c>
    </row>
    <row r="122">
      <c r="A122" s="4" t="inlineStr">
        <is>
          <t>Variable Portfolio – Partners Core Bond Fund Class 1 | Fitch, BBB Rating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32</v>
      </c>
    </row>
    <row r="125">
      <c r="A125" s="4" t="inlineStr">
        <is>
          <t>Variable Portfolio – Partners Core Bond Fund Class 1 | Fitch, BB Rating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67</v>
      </c>
    </row>
    <row r="128">
      <c r="A128" s="4" t="inlineStr">
        <is>
          <t>Variable Portfolio – Partners Core Bond Fund Class 1 | Fitch, B Rating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7</v>
      </c>
    </row>
    <row r="131">
      <c r="A131" s="4" t="inlineStr">
        <is>
          <t>Variable Portfolio – Partners Core Bond Fund Class 1 | Fitch, CCC Rating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3</v>
      </c>
    </row>
    <row r="134">
      <c r="A134" s="4" t="inlineStr">
        <is>
          <t>Variable Portfolio – Partners Core Bond Fund Class 1 | Fitch, CC Rating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1</v>
      </c>
    </row>
    <row r="137">
      <c r="A137" s="4" t="inlineStr">
        <is>
          <t>Variable Portfolio – Partners Core Bond Fund Class 1 | Not rate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4</v>
      </c>
    </row>
    <row r="140">
      <c r="A140" s="4" t="inlineStr">
        <is>
          <t>Variable Portfolio – Partners Core Bond Fund Class 1 | Residential MortgageBacked Securities Agency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309</v>
      </c>
    </row>
    <row r="143">
      <c r="A143" s="4" t="inlineStr">
        <is>
          <t>Variable Portfolio – Partners Core Bond Fund Class 1 | Corporate Bonds Not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283</v>
      </c>
    </row>
    <row r="146">
      <c r="A146" s="4" t="inlineStr">
        <is>
          <t>Variable Portfolio – Partners Core Bond Fund Class 1 | U.S. Treasury Obligation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58</v>
      </c>
    </row>
    <row r="149">
      <c r="A149" s="4" t="inlineStr">
        <is>
          <t>Variable Portfolio – Partners Core Bond Fund Class 1 | AssetBacked Securities NonAgency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94</v>
      </c>
    </row>
    <row r="152">
      <c r="A152" s="4" t="inlineStr">
        <is>
          <t>Variable Portfolio – Partners Core Bond Fund Class 1 | Commercial MortgageBacked Securities Agency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4</v>
      </c>
    </row>
    <row r="155">
      <c r="A155" s="4" t="inlineStr">
        <is>
          <t>Variable Portfolio – Partners Core Bond Fund Class 1 | Commercial MortgageBacked Securities NonAgency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54</v>
      </c>
    </row>
    <row r="158">
      <c r="A158" s="4" t="inlineStr">
        <is>
          <t>Variable Portfolio – Partners Core Bond Fund Class 1 | Money Market Fund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2</v>
      </c>
    </row>
    <row r="161">
      <c r="A161" s="4" t="inlineStr">
        <is>
          <t>Variable Portfolio – Partners Core Bond Fund Class 1 | Residential MortgageBacked Securities NonAgency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7</v>
      </c>
    </row>
    <row r="164">
      <c r="A164" s="4" t="inlineStr">
        <is>
          <t>Variable Portfolio – Partners Core Bond Fund Class 1 | Foreign Government Obligation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1</v>
      </c>
    </row>
    <row r="167">
      <c r="A167" s="4" t="inlineStr">
        <is>
          <t>Variable Portfolio – Partners Core Bond Fund Class 1 | Other Security Investment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8:26:37Z</dcterms:created>
  <dcterms:modified xmlns:dcterms="http://purl.org/dc/terms/" xmlns:xsi="http://www.w3.org/2001/XMLSchema-instance" xsi:type="dcterms:W3CDTF">2024-09-05T18:26:37Z</dcterms:modified>
</cp:coreProperties>
</file>